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FEDERATED EQUITY FUNDS</t>
  </si>
  <si>
    <t>Central Index Key</t>
  </si>
  <si>
    <t>dei_EntityCentralIndexKey</t>
  </si>
  <si>
    <t>0000745968</t>
  </si>
  <si>
    <t>Amendment Flag</t>
  </si>
  <si>
    <t>dei_AmendmentFlag</t>
  </si>
  <si>
    <t>false</t>
  </si>
  <si>
    <t>Document Creation Date</t>
  </si>
  <si>
    <t>dei_DocumentCreationDate</t>
  </si>
  <si>
    <t>Feb. 18,
		2020</t>
  </si>
  <si>
    <t>Document Effective Date</t>
  </si>
  <si>
    <t>dei_DocumentEffectiveDate</t>
  </si>
  <si>
    <t>Prospectus Date</t>
  </si>
  <si>
    <t>rr_ProspectusDate</t>
  </si>
  <si>
    <t>Nov. 30,
		2019</t>
  </si>
  <si>
    <t>Entity Inv Company Type</t>
  </si>
  <si>
    <t>dei_EntityInvCompanyType</t>
  </si>
  <si>
    <t>N-1A</t>
  </si>
  <si>
    <t>Nov. 30, 2019</t>
  </si>
  <si>
    <t>Federated Clover Small Value Fund A Portfolio of Federated Equity Funds CLASS A SHARES (TICKER VSFAX) SUPPLEMENT TO PROSPECTUS DATED NOVEMBER 30, 2019 The Board of Trustees of Federated Equity Funds, on behalf of Federated Clover Small Value Fund (the "Fund"), has approved the replacement of Federated Global Investment Management Corp. ("Fed Global") with Federated Equity Management Company of Pennsylvania (FEMCOPA) as Adviser to the Fund, effective March 31, 2020. Fed Global and FEMCOPA are affiliated and each is a wholly-owned investment adviser subsidiary of Federated Hermes, Inc. Mr. Stephen K. Gutch, as an employee of FEMCOPA, will continue to serve in his current capacity as portfolio manager to the Fund, and there will be no changes to the Fund's fees and expenses.</t>
  </si>
  <si>
    <t>Supplement to Prospectus [Text Block]</t>
  </si>
  <si>
    <t>rr_SupplementToProspectusTextBlock</t>
  </si>
  <si>
    <t>Federated Clover Small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9:20:24Z</dcterms:created>
  <dcterms:modified xmlns:dcterms="http://purl.org/dc/terms/" xmlns:xsi="http://www.w3.org/2001/XMLSchema-instance" xsi:type="dcterms:W3CDTF">2020-02-27T09:20:24Z</dcterms:modified>
</cp:coreProperties>
</file>